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 OF CASH FLO" sheetId="4" state="visible" r:id="rId4"/>
    <sheet xmlns:r="http://schemas.openxmlformats.org/officeDocument/2006/relationships" name="STATEMENT OF CHANGES IN STOCKHO" sheetId="5" state="visible" r:id="rId5"/>
    <sheet xmlns:r="http://schemas.openxmlformats.org/officeDocument/2006/relationships" name="Note 1 - Organization"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Fair Value of Financia" sheetId="9" state="visible" r:id="rId9"/>
    <sheet xmlns:r="http://schemas.openxmlformats.org/officeDocument/2006/relationships" name="Note 5 - Operating Leases" sheetId="10" state="visible" r:id="rId10"/>
    <sheet xmlns:r="http://schemas.openxmlformats.org/officeDocument/2006/relationships" name="Note 6 - Notes Receivable" sheetId="11" state="visible" r:id="rId11"/>
    <sheet xmlns:r="http://schemas.openxmlformats.org/officeDocument/2006/relationships" name="Note 7 - Income Taxes" sheetId="12" state="visible" r:id="rId12"/>
    <sheet xmlns:r="http://schemas.openxmlformats.org/officeDocument/2006/relationships" name="Note 8 - Due To Related Party" sheetId="13" state="visible" r:id="rId13"/>
    <sheet xmlns:r="http://schemas.openxmlformats.org/officeDocument/2006/relationships" name="Note 9 - Contingencies" sheetId="14" state="visible" r:id="rId14"/>
    <sheet xmlns:r="http://schemas.openxmlformats.org/officeDocument/2006/relationships" name="Note 10 -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2 - Summary of Significa_4" sheetId="18" state="visible" r:id="rId18"/>
    <sheet xmlns:r="http://schemas.openxmlformats.org/officeDocument/2006/relationships" name="Note 2 - Summary of Significa_5" sheetId="19" state="visible" r:id="rId19"/>
    <sheet xmlns:r="http://schemas.openxmlformats.org/officeDocument/2006/relationships" name="Note 2 - Summary of Significa_6" sheetId="20" state="visible" r:id="rId20"/>
    <sheet xmlns:r="http://schemas.openxmlformats.org/officeDocument/2006/relationships" name="Note 2 - Summary of Significa_7" sheetId="21" state="visible" r:id="rId21"/>
    <sheet xmlns:r="http://schemas.openxmlformats.org/officeDocument/2006/relationships" name="Note 2 - Summary of Significa_8" sheetId="22" state="visible" r:id="rId22"/>
    <sheet xmlns:r="http://schemas.openxmlformats.org/officeDocument/2006/relationships" name="Note 2 - Summary of Significa_9" sheetId="23" state="visible" r:id="rId23"/>
    <sheet xmlns:r="http://schemas.openxmlformats.org/officeDocument/2006/relationships" name="Note 2 - Summary of Signific_10" sheetId="24" state="visible" r:id="rId24"/>
    <sheet xmlns:r="http://schemas.openxmlformats.org/officeDocument/2006/relationships" name="Note 2 - Summary of Signific_11" sheetId="25" state="visible" r:id="rId25"/>
    <sheet xmlns:r="http://schemas.openxmlformats.org/officeDocument/2006/relationships" name="Note 2 - Summary of Signific_12" sheetId="26" state="visible" r:id="rId26"/>
    <sheet xmlns:r="http://schemas.openxmlformats.org/officeDocument/2006/relationships" name="Note 2 - Summary of Signific_13" sheetId="27" state="visible" r:id="rId27"/>
    <sheet xmlns:r="http://schemas.openxmlformats.org/officeDocument/2006/relationships" name="Note 2 - Summary of Signific_14" sheetId="28" state="visible" r:id="rId28"/>
    <sheet xmlns:r="http://schemas.openxmlformats.org/officeDocument/2006/relationships" name="Note 2 - Summary of Signific_15" sheetId="29" state="visible" r:id="rId29"/>
    <sheet xmlns:r="http://schemas.openxmlformats.org/officeDocument/2006/relationships" name="Note 2 - Summary of Signific_16" sheetId="30" state="visible" r:id="rId30"/>
    <sheet xmlns:r="http://schemas.openxmlformats.org/officeDocument/2006/relationships" name="Note 2 - Summary of Signific_17" sheetId="31" state="visible" r:id="rId31"/>
    <sheet xmlns:r="http://schemas.openxmlformats.org/officeDocument/2006/relationships" name="Note 2 - Summary of Signific_18" sheetId="32" state="visible" r:id="rId32"/>
    <sheet xmlns:r="http://schemas.openxmlformats.org/officeDocument/2006/relationships" name="Note 5 - Operating Leases_ Sche" sheetId="33" state="visible" r:id="rId33"/>
    <sheet xmlns:r="http://schemas.openxmlformats.org/officeDocument/2006/relationships" name="Note 7 - Income Taxes_ Schedule" sheetId="34" state="visible" r:id="rId34"/>
    <sheet xmlns:r="http://schemas.openxmlformats.org/officeDocument/2006/relationships" name="Note 2 - Summary of Signific_19" sheetId="35" state="visible" r:id="rId35"/>
    <sheet xmlns:r="http://schemas.openxmlformats.org/officeDocument/2006/relationships" name="Note 2 - Summary of Signific_20" sheetId="36" state="visible" r:id="rId36"/>
    <sheet xmlns:r="http://schemas.openxmlformats.org/officeDocument/2006/relationships" name="Note 2 - Summary of Signific_21" sheetId="37" state="visible" r:id="rId37"/>
    <sheet xmlns:r="http://schemas.openxmlformats.org/officeDocument/2006/relationships" name="Note 5 - Operating Leases (Deta" sheetId="38" state="visible" r:id="rId38"/>
    <sheet xmlns:r="http://schemas.openxmlformats.org/officeDocument/2006/relationships" name="Note 6 - Notes Receivable (Deta" sheetId="39" state="visible" r:id="rId39"/>
    <sheet xmlns:r="http://schemas.openxmlformats.org/officeDocument/2006/relationships" name="Note 8 - Due To Related Party (" sheetId="40" state="visible" r:id="rId40"/>
  </sheets>
  <definedNames/>
  <calcPr calcId="124519" fullCalcOnLoad="1"/>
</workbook>
</file>

<file path=xl/sharedStrings.xml><?xml version="1.0" encoding="utf-8"?>
<sst xmlns="http://schemas.openxmlformats.org/spreadsheetml/2006/main" uniqueCount="227">
  <si>
    <t>Document and Entity Information - USD ($)</t>
  </si>
  <si>
    <t>12 Months Ended</t>
  </si>
  <si>
    <t>Jan. 31, 2018</t>
  </si>
  <si>
    <t>Jul. 31, 2017</t>
  </si>
  <si>
    <t>Document and Entity Information:</t>
  </si>
  <si>
    <t>Entity Registrant Name</t>
  </si>
  <si>
    <t>STWC. Holdings, Inc.</t>
  </si>
  <si>
    <t>Document Type</t>
  </si>
  <si>
    <t>10-K</t>
  </si>
  <si>
    <t>Document Period End Date</t>
  </si>
  <si>
    <t>Jan. 31,
		2018</t>
  </si>
  <si>
    <t>Trading Symbol</t>
  </si>
  <si>
    <t>stwc</t>
  </si>
  <si>
    <t>Amendment Flag</t>
  </si>
  <si>
    <t>false</t>
  </si>
  <si>
    <t>Entity Central Index Key</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DENSED BALANCE SHEETS - USD ($)</t>
  </si>
  <si>
    <t>Jan. 31, 2017</t>
  </si>
  <si>
    <t>Current assets:</t>
  </si>
  <si>
    <t>Cash</t>
  </si>
  <si>
    <t>Accounts Receivable</t>
  </si>
  <si>
    <t>Inventory</t>
  </si>
  <si>
    <t>Prepaid expenses and other assets</t>
  </si>
  <si>
    <t>Assets of discontinued operations, net</t>
  </si>
  <si>
    <t>Total current assets</t>
  </si>
  <si>
    <t>Office equipment</t>
  </si>
  <si>
    <t>[1]</t>
  </si>
  <si>
    <t>[2]</t>
  </si>
  <si>
    <t>Equity method investment in unconsolidated subsidiary</t>
  </si>
  <si>
    <t>Notes receivable</t>
  </si>
  <si>
    <t>Trademark</t>
  </si>
  <si>
    <t>[3]</t>
  </si>
  <si>
    <t>[4]</t>
  </si>
  <si>
    <t>Total assets</t>
  </si>
  <si>
    <t>Current liabilities:</t>
  </si>
  <si>
    <t>Accounts payable and accrued expenses</t>
  </si>
  <si>
    <t>Due to related party</t>
  </si>
  <si>
    <t>Deferred revenue</t>
  </si>
  <si>
    <t>Liabilities of discontinued operations</t>
  </si>
  <si>
    <t>Total current liabilities</t>
  </si>
  <si>
    <t>Stockholders' deficit</t>
  </si>
  <si>
    <t>Common stock</t>
  </si>
  <si>
    <t>[5]</t>
  </si>
  <si>
    <t>Additional Paid in Capital</t>
  </si>
  <si>
    <t>Retained deficit</t>
  </si>
  <si>
    <t>Total stockholders' deficit</t>
  </si>
  <si>
    <t>Total liabilities and stockholders' deficit</t>
  </si>
  <si>
    <t>Net of accumulated amortization and depreciation of $24,703 at January 31, 2018.</t>
  </si>
  <si>
    <t>Net of accumulated amortization and depreciation of $23,126 at January 31, 2017.</t>
  </si>
  <si>
    <t>Net of accumulated amortization of $2,989 at January 31, 2018.</t>
  </si>
  <si>
    <t>Net of accumulated amortization of $2,257 at January 31, 2017.</t>
  </si>
  <si>
    <t>No par value, 100,000,000 shares authorized, 27,140,550 issued and outstanding at January 31, 2018 and 2017.</t>
  </si>
  <si>
    <t>CONDENSED STATEMENTS OF OPERATIONS - USD ($)</t>
  </si>
  <si>
    <t>Statement of Income</t>
  </si>
  <si>
    <t>Consulting services</t>
  </si>
  <si>
    <t>Cost of consulting services</t>
  </si>
  <si>
    <t>Gross profit</t>
  </si>
  <si>
    <t>Operating costs and expenses</t>
  </si>
  <si>
    <t>Rents and other occupancy</t>
  </si>
  <si>
    <t>Compensation</t>
  </si>
  <si>
    <t>Professional, legal and consulting</t>
  </si>
  <si>
    <t>Depreciation and amortization</t>
  </si>
  <si>
    <t>General and administrative</t>
  </si>
  <si>
    <t>Total operating costs and expenses</t>
  </si>
  <si>
    <t>Loss from continuing operations</t>
  </si>
  <si>
    <t>Other costs and expenses</t>
  </si>
  <si>
    <t>Loss on equity investment in unconsolidated subsidiary</t>
  </si>
  <si>
    <t>Interest and financing costs</t>
  </si>
  <si>
    <t>Loss from continuing operations, before provision for taxes on income</t>
  </si>
  <si>
    <t>Loss from continuing operations, net of tax</t>
  </si>
  <si>
    <t>Income from discontinued operations, net of tax</t>
  </si>
  <si>
    <t>Net (loss)</t>
  </si>
  <si>
    <t>Basic earnings and fully diluted loss per common share - Continuing operations</t>
  </si>
  <si>
    <t>Basic earnings and fully diluted loss per common share - Discontinued operations</t>
  </si>
  <si>
    <t>Basic and fully diluted weighted average number of shares outstanding</t>
  </si>
  <si>
    <t>CONDENSED STATEMENT OF CASH FLOWS - USD ($)</t>
  </si>
  <si>
    <t>Cash flows from operating activities:</t>
  </si>
  <si>
    <t>Adjustments to reconcile net loss to net cash used in operating activities:</t>
  </si>
  <si>
    <t>Decrease (Increase) in prepaid expenses and other assets</t>
  </si>
  <si>
    <t>Depreciation and Amortization</t>
  </si>
  <si>
    <t>Decrease in trademark</t>
  </si>
  <si>
    <t>Increase in accounts receivable</t>
  </si>
  <si>
    <t>Increase in inventory</t>
  </si>
  <si>
    <t>Increase in accounts payable and accrued expenses</t>
  </si>
  <si>
    <t>Increase in deferred revenue</t>
  </si>
  <si>
    <t>Earnings/loss on equity investment in unconsolidated subsidiary</t>
  </si>
  <si>
    <t>Net cash flow provided by/used in operating activities from continuing operations</t>
  </si>
  <si>
    <t>Net cash flow used in operating activities from discontinued operations</t>
  </si>
  <si>
    <t>Net cash flow used in operating activities</t>
  </si>
  <si>
    <t>Cash flows from investing activities:</t>
  </si>
  <si>
    <t>Purchase of equipment</t>
  </si>
  <si>
    <t>Net cash flow used in investing activities from continuing operations</t>
  </si>
  <si>
    <t>Net cash flow provided by investing activities from discontinued activities</t>
  </si>
  <si>
    <t>Net cash flow provided by investing activities</t>
  </si>
  <si>
    <t>Cash flows from financing activities:</t>
  </si>
  <si>
    <t>Cash advances for notes receivable</t>
  </si>
  <si>
    <t>Cash advances from related parties</t>
  </si>
  <si>
    <t>Net cash flows from financing activities from continuing operations</t>
  </si>
  <si>
    <t>Net cash flow from financing activities from discontinued activities</t>
  </si>
  <si>
    <t>Net cash flows from financing activities</t>
  </si>
  <si>
    <t>Net cash flows</t>
  </si>
  <si>
    <t>Cash and equivalent, beginning of period</t>
  </si>
  <si>
    <t>Cash and equivalent, end of period</t>
  </si>
  <si>
    <t>Supplemental cash flow disclosures:</t>
  </si>
  <si>
    <t>Cash paid for interest</t>
  </si>
  <si>
    <t>For Puerto Rico notes receivable.</t>
  </si>
  <si>
    <t>STATEMENT OF CHANGES IN STOCKHOLDERS' EQUITY (DEFICT) For the Years ending January 31, 2018 and January 31, 2017 - USD ($)</t>
  </si>
  <si>
    <t>Total</t>
  </si>
  <si>
    <t>Common Stock</t>
  </si>
  <si>
    <t>Additional Capital In Excess of Par Value</t>
  </si>
  <si>
    <t>Deficit Accumulated</t>
  </si>
  <si>
    <t>Balance, Value at Jan. 31, 2016</t>
  </si>
  <si>
    <t>Balance, Shares at Jan. 31, 2016</t>
  </si>
  <si>
    <t>Profit (loss)</t>
  </si>
  <si>
    <t>Balance, Value at Jan. 31, 2017</t>
  </si>
  <si>
    <t>Balance, Shares at Jan. 31, 2017</t>
  </si>
  <si>
    <t>Gain from related party transaction</t>
  </si>
  <si>
    <t>Balance, Value at Jan. 31, 2018</t>
  </si>
  <si>
    <t>Balance, Shares at Jan. 31, 2018</t>
  </si>
  <si>
    <t>Note 1 - Organization</t>
  </si>
  <si>
    <t>Notes</t>
  </si>
  <si>
    <t>Note 1  Organization STWC HOLDINGS, INC., formerly known as Strainwise, Inc., (identified in these footnotes as "STWC" "we" "us" or the "Company") provides branding marketing, administrative, accounting, financial and compliance services ("Fulfillment Services") to entities in the cannabis retail and production industry. The Company was incorporated in the state of Colorado as a limited liability company on June 8, 2012, and subsequently converted to a Colorado corporation on January 16, 2014. The Company was established to provide sophisticated Fulfillment Services to medical and retail stores, and cultivation facilities in the regulated cannabis industry throughout the United States. Such Fulfillment Services would only be provided to stores and facilities located in geographical areas where the governing state and local ordinances allow for the unfettered provisions of such services. The Fulfillment Services that we currently are able to provide are summarized, as follows: Opportunity Assessment: For a standard fee, we will complete an Opportunity Assessment for a client, which would include financial modeling, completed with the Company's proprietary assessment software. Application Filing Assistance: Based upon the Company's knowledge of the various rules and regulations of respective state and local jurisdictions, the Company will provide turn-key application preparation and submission services for a client, and/or provide consulting assistance to a client who is self-preparing their application. Branding, Marketing and Administrative Consulting Services: Customers may contract with us to use the Strainwise® name, logo and affinity images in their retail store locations. A monthly fee will permit a branding customer to use the Strainwise® brand at a specific location. In addition, we will assist operators in marketing and managing their businesses, setting up new retail locations and general business planning and execution at an hourly rate. This includes services to establish an efficient, predictable production process, as well as, nutrient recipes for consistent and appealing marijuana strains. Accounting and Financial Services: For a monthly fee, we will provide a customers with a fully implemented general ledger system, with an industry centric chart of accounts, which enables management to readily monitor and manage all facets of a marijuana medical dispensary and cultivation facility. We will provide bookkeeping, accounts payable processing, cash management, general ledger processing, financial statement preparation, state and municipal sales tax filings, and state and federal income tax compilation and filings. Compliance Services: The rules, regulations and state laws governing the production, distribution and retail sale of marijuana can be complex, and compliance may prove cumbersome. Thus, customers may contract with us to implement a compliance process, based upon the number and type of licenses and permits for their specific business. We will provide this service on both an hourly rate and stipulated monthly fee. Lending: We will provide loans to individuals and businesses in the cannabis industry. We do NOT</t>
  </si>
  <si>
    <t>Note 2 - Summary of Significant Accounting Policies</t>
  </si>
  <si>
    <t xml:space="preserve">Note 2  Summary of significant accounting policies Use of estimates  Cash and cash equivalents  Prepaid expenses and other assets  Tenant improvements and office equipment  Tenant improvements and office equipment, net of accumulated amortization and depreciation are comprised of the following: January 31, 2018 January 31, 2017 Leasehold improvements $ 2,200 $ 2,200 Office equipment, furniture and fixtures 26,276 22,251 28,476 24,451 Accumulated amortization and depreciation (24,703 ) (23,126) $ 3,773 $ 1,325 Tenant improvements are amortized over the term of the lease, and office equipment is depreciated over its useful lives, which has been deemed by management to be three years. Amortization and depreciation expense related to tenant improvements and office equipment for the fiscal years ended January 31, 2018 and 2017 was $1,576 and $7,843, respectively. Income taxes  Investment in Unconsolidated Entity  Accounting Standard Codification 810-10, Consolidation-Overall Fair value of 50% interest at January 31, 2017 $ 39,159 Distribution during current period (15,000 ) Recognition of operating loss of the current period (24,159 ) Fair value at January 31, 2017 $  SSL was dissolved during 2018. Long-Lived Assets  Trademarks Gross Carrying Amount Accumulated Amortization Net Trademarks $ 11,010 $ 2,989 $ 8,021 Discontinued Operations Discontinued Operations Income Statement Year Ended January 31, 2018 2017 Rental income from the Regulated Entities (Affiliates) $ 2,342,391 $ 3,895,191 Total revenues 2,342,391 3,895,191 Operating costs and expenses Reserve for amounts due from Regulated Entities (Affiliates) 657,402 (467,392 ) Rents and other occupancy 1,762,858 3,283,656 Depreciation and amortization 146,150 183,105 Total operating costs and expenses 2,566,410 2,999,369 Loss from continuing operations (224,019 ) 895,822 Other income and (expenses) Interest expense (171,636 ) (987,075 ) Gain on settlement and cancellation of leases 1,959,177  Gain on sale of assets  376,935 Income (loss) from discontinued operations $ 1,563,522 $ 285,682 Discontinued Operations Balance Sheet January 31, 2018 2017 ASSETS Due from Regulated Entities (Affiliates), net of collection allowance reserve of $ and $2,523,681 at January 31, 2018 and 2017, respectively $  $  Tenant improvements and office equipment, net of accumulated amortization and depreciation of $ and $147,271 at January 31, 2018 and 2017, respectively  353,940 Commercial operating property, net of accumulated amortization of $ and $5,641 at January 31, 2018 and 2017, respectively  109,340 Prepaid expenses and other assets  200,000 Total assets $  $ 663,280 LIABILITIES Accounts payable and accrued expenses $  $ 231,092 Accrued interest payable  423,522 Deferred rent  1,102,857 Notes payable  2,000,000 Total liabilities $  $ 3,757,471 Comprehensive Income (Loss)  Net income per share of common stock Earnings per Shar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New pronouncements assessed by the Company recently are discussed below: In August 2016, the Financial Accounting Standards Board ("FASB") issued Accounting Standards Update ("ASU") 2016-15, Statement of Cash Flows - Classification of Certain Cash Receipts and Cash Payments In May 2014, the FASB issued ASU No. 2014-09, Revenue from Contracts with Customers Revenue Recognition Revenue Recognition- Construction-Type and Production-Type Contracts Revenue from Contracts with Customers (Topic 606): Deferral of the Effective Date In February 2016, the FASB issued ASU No. 2016-02, Leases (Topic 842) Leases In July 2016, the FASB issued ASU No. 2016-13, Financial Instruments  Credit Losses (Topic 326): Measurement of Credit Losses on Financial Instruments </t>
  </si>
  <si>
    <t>Note 3 - Going Concern</t>
  </si>
  <si>
    <t>Note 3 - Going Concern:</t>
  </si>
  <si>
    <t>Note 3  Going concern: The accompanying financial statements have been prepared assuming that the Company will continue as a going concern. Since inception, we have not achieved profitable operations, and have cumulative losses through January 31, 2018 of $6.2 million. The Company's losses to date raise substantial doubt about the Company's ability to continue as a going concern. The Company's ability to continue as a going concern is dependent upon the Company's achieving a sustainable level of profitability. The Company intends to continue financing its future development activities and its working capital needs largely from the private sale of the Company's securities, with additional funding from other traditional financing sources, including convertible term notes, until such time that funds provided by operations are sufficient to fund working capital requirements. However,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4 - Fair Value of Financial Instruments</t>
  </si>
  <si>
    <t>Note 4  Fair value of financial instruments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the Company's foreign exchange, commodity price or interest rate market risk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5 - Operating Leases</t>
  </si>
  <si>
    <t xml:space="preserve">Note 5  Operating Leases The Company entered into a lease agreement with an affiliate for the Company's corporate office needs, consisting of 6,176 square feet of office space. The lease originally provided for a 31-month period, that commenced in January 2014 through October 31, 2016. The lease was extended in November 2016 for a 5-year period ending October 31, 2021. This lease to the Company is on the same terms and conditions as is the direct lease between the affiliate and the independent lessor. Consequently, management believes that the lease terms to the Company are comparable to lease terms we would receive directly from third party lessors in the Company's market, because the related party terms mirror the terms of the direct lease between the independent, third party lessor and the affiliated entity. During the year's ended January 31, 2018 and 2017, rent expense was $67,927 and $64,203, respectively. As of January 31, 2018, future minimum lease payments are as follows: For the Fiscal Year Ending January 31, 2019 $ 54,250 2020 55,250 2021 56,250 2022 42,750 Thereafter  Total minimum lease payments $ 208,500 </t>
  </si>
  <si>
    <t>Note 6 - Notes Receivable</t>
  </si>
  <si>
    <t>Note 6  Notes Receivable The Company entered into management and licensing agreements with a private entity in Puerto Rico 49% owned by Erin Phillips to operate five dispensaries and two cultivation operations in Puerto Rico. In conjunction with these agreements, the Company as begun providing funds to operate the Puerto Rico operations, which will be evidenced by a promissory note. The terms have not been finalized on this note and currently there is no specified terms to the agreement. Through January 31, 2018 the Company has advanced $94,061 related to the note. For additional information see the Company's Current Report on Form 8-K filed with the SEC on June 19, 2018.</t>
  </si>
  <si>
    <t>Note 7 - Income Taxes</t>
  </si>
  <si>
    <t>Note 7 - Income Taxes:</t>
  </si>
  <si>
    <t>Note 7 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 adopted the provisions of ASC 740, "Income Taxes" on July 1, 2007. FASB ASC 740 provides detailed guidance for the financial statement recognition, measurement and disclosure of uncertain tax positions recognized in the financial statements. Tax positions must meet a "more-likely-than-not" recognition threshold at the effective date to be recognized upon the adoption of FASB ASC 740 and in subsequent periods. The components of the income tax provision are as follows: Year Ended January 31, 2018 2017 Income tax expense (benefit): Current: Federal $ 138,483 $ (345,893 ) State 18,024 (41,911 ) Deferred income tax expense (benefit): 156,507 (387,804 ) Valuation allowance (156,507 ) 387,804 Provision $  $  We have a net operating loss carryforward for financial statement reporting purposes of $6,164,832 and $6,554,112 from the years ended January 31, 2018 and 2017, respectively.</t>
  </si>
  <si>
    <t>Note 8 - Due To Related Party</t>
  </si>
  <si>
    <t>Note 8  Due to Related Party The Company borrowed $192,239 from related parties to fund operations during the year ended January 31, 2018. The loans do not carry an interest rate and do not have a maturity date. As of January 31, 2018, and 2017, the Company owed related parties $490,970 and $298,731, respectively.</t>
  </si>
  <si>
    <t>Note 9 - Contingencies</t>
  </si>
  <si>
    <t>Note 9  Contingencies Subsequent to the end of the quarter, the Company was named as a defendant in one civil suit filed with the District Court of the City and County of Denver, Colorado (the "Court"): This discussion of the Headgate Agreement is qualified in its entirety by the provisions of the agreement, which was attached as an Exhibit to the Company's Current Report on Form 8-K filed with the SEC on June 19, 2018.</t>
  </si>
  <si>
    <t>Note 10 - Subsequent Events</t>
  </si>
  <si>
    <t>Note 10 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Recognized Subsequent Events None. Unrecognized Subsequent Events None.</t>
  </si>
  <si>
    <t>Note 2 - Summary of Significant Accounting Policies: Use of Estimates, Policy (Policies)</t>
  </si>
  <si>
    <t>Policies</t>
  </si>
  <si>
    <t>Use of Estimates, Policy</t>
  </si>
  <si>
    <t xml:space="preserve">Use of estimates  </t>
  </si>
  <si>
    <t>Note 2 - Summary of Significant Accounting Policies: Cash and Cash Equivalents, Policy (Policies)</t>
  </si>
  <si>
    <t>Cash and Cash Equivalents, Policy</t>
  </si>
  <si>
    <t xml:space="preserve">Cash and cash equivalents  </t>
  </si>
  <si>
    <t>Note 2 - Summary of Significant Accounting Policies: Prepaid expenses and other assets, Policy (Policies)</t>
  </si>
  <si>
    <t>Prepaid expenses and other assets, Policy</t>
  </si>
  <si>
    <t xml:space="preserve">Prepaid expenses and other assets  </t>
  </si>
  <si>
    <t>Note 2 - Summary of Significant Accounting Policies: Property, Plant and Equipment, Policy (Policies)</t>
  </si>
  <si>
    <t>Property, Plant and Equipment, Policy</t>
  </si>
  <si>
    <t>Tenant improvements and office equipment  Tenant improvements and office equipment, net of accumulated amortization and depreciation are comprised of the following: January 31, 2018 January 31, 2017 Leasehold improvements $ 2,200 $ 2,200 Office equipment, furniture and fixtures 26,276 22,251 28,476 24,451 Accumulated amortization and depreciation (24,703 ) (23,126) $ 3,773 $ 1,325 Tenant improvements are amortized over the term of the lease, and office equipment is depreciated over its useful lives, which has been deemed by management to be three years. Amortization and depreciation expense related to tenant improvements and office equipment for the fiscal years ended January 31, 2018 and 2017 was $1,576 and $7,843, respectively.</t>
  </si>
  <si>
    <t>Note 2 - Summary of Significant Accounting Policies: Income Tax, Policy (Policies)</t>
  </si>
  <si>
    <t>Income Tax, Policy</t>
  </si>
  <si>
    <t xml:space="preserve">Income taxes  </t>
  </si>
  <si>
    <t>Note 2 - Summary of Significant Accounting Policies: Investment, Policy (Policies)</t>
  </si>
  <si>
    <t>Investment, Policy</t>
  </si>
  <si>
    <t>Investment in Unconsolidated Entity  Accounting Standard Codification 810-10, Consolidation-Overall Fair value of 50% interest at January 31, 2017 $ 39,159 Distribution during current period (15,000 ) Recognition of operating loss of the current period (24,159 ) Fair value at January 31, 2017 $  SSL was dissolved during 2018.</t>
  </si>
  <si>
    <t>Note 2 - Summary of Significant Accounting Policies: Impairment or Disposal of Long-Lived Assets, Including Intangible Assets, Policy (Policies)</t>
  </si>
  <si>
    <t>Impairment or Disposal of Long-Lived Assets, Including Intangible Assets, Policy</t>
  </si>
  <si>
    <t xml:space="preserve">Long-Lived Assets  </t>
  </si>
  <si>
    <t>Note 2 - Summary of Significant Accounting Policies: Goodwill and Intangible Assets, Policy (Policies)</t>
  </si>
  <si>
    <t>Goodwill and Intangible Assets, Policy</t>
  </si>
  <si>
    <t xml:space="preserve">Trademarks Gross Carrying Amount Accumulated Amortization Net Trademarks $ 11,010 $ 2,989 $ 8,021 </t>
  </si>
  <si>
    <t>Note 2 - Summary of Significant Accounting Policies: Discontinued Operations, Policy (Policies)</t>
  </si>
  <si>
    <t>Discontinued Operations, Policy</t>
  </si>
  <si>
    <t xml:space="preserve">Discontinued Operations Discontinued Operations Income Statement Year Ended January 31, 2018 2017 Rental income from the Regulated Entities (Affiliates) $ 2,342,391 $ 3,895,191 Total revenues 2,342,391 3,895,191 Operating costs and expenses Reserve for amounts due from Regulated Entities (Affiliates) 657,402 (467,392 ) Rents and other occupancy 1,762,858 3,283,656 Depreciation and amortization 146,150 183,105 Total operating costs and expenses 2,566,410 2,999,369 Loss from continuing operations (224,019 ) 895,822 Other income and (expenses) Interest expense (171,636 ) (987,075 ) Gain on settlement and cancellation of leases 1,959,177  Gain on sale of assets  376,935 Income (loss) from discontinued operations $ 1,563,522 $ 285,682 Discontinued Operations Balance Sheet January 31, 2018 2017 ASSETS Due from Regulated Entities (Affiliates), net of collection allowance reserve of $ and $2,523,681 at January 31, 2018 and 2017, respectively $  $  Tenant improvements and office equipment, net of accumulated amortization and depreciation of $ and $147,271 at January 31, 2018 and 2017, respectively  353,940 Commercial operating property, net of accumulated amortization of $ and $5,641 at January 31, 2018 and 2017, respectively  109,340 Prepaid expenses and other assets  200,000 Total assets $  $ 663,280 LIABILITIES Accounts payable and accrued expenses $  $ 231,092 Accrued interest payable  423,522 Deferred rent  1,102,857 Notes payable  2,000,000 Total liabilities $  $ 3,757,471 </t>
  </si>
  <si>
    <t>Note 2 - Summary of Significant Accounting Policies: Comprehensive Income, Policy (Policies)</t>
  </si>
  <si>
    <t>Comprehensive Income, Policy</t>
  </si>
  <si>
    <t xml:space="preserve">Comprehensive Income (Loss)  </t>
  </si>
  <si>
    <t>Note 2 - Summary of Significant Accounting Policies: Earnings Per Share, Policy (Policies)</t>
  </si>
  <si>
    <t>Earnings Per Share, Policy</t>
  </si>
  <si>
    <t>Net income per share of common stock Earnings per Share</t>
  </si>
  <si>
    <t>Note 2 - Summary of Significant Accounting Policies: Recently Issued Accounting Pronouncements (Policies)</t>
  </si>
  <si>
    <t>Recently Issued Accounting Pronouncements</t>
  </si>
  <si>
    <t xml:space="preserve">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New pronouncements assessed by the Company recently are discussed below: In August 2016, the Financial Accounting Standards Board ("FASB") issued Accounting Standards Update ("ASU") 2016-15, Statement of Cash Flows - Classification of Certain Cash Receipts and Cash Payments In May 2014, the FASB issued ASU No. 2014-09, Revenue from Contracts with Customers Revenue Recognition Revenue Recognition- Construction-Type and Production-Type Contracts Revenue from Contracts with Customers (Topic 606): Deferral of the Effective Date In February 2016, the FASB issued ASU No. 2016-02, Leases (Topic 842) Leases In July 2016, the FASB issued ASU No. 2016-13, Financial Instruments  Credit Losses (Topic 326): Measurement of Credit Losses on Financial Instruments </t>
  </si>
  <si>
    <t>Note 2 - Summary of Significant Accounting Policies: Property, Plant and Equipment, Policy: Property, Plant and Equipment (Tables)</t>
  </si>
  <si>
    <t>Tables/Schedules</t>
  </si>
  <si>
    <t>Property, Plant and Equipment</t>
  </si>
  <si>
    <t xml:space="preserve"> January 31, 2018 January 31, 2017 Leasehold improvements $ 2,200 $ 2,200 Office equipment, furniture and fixtures 26,276 22,251 28,476 24,451 Accumulated amortization and depreciation (24,703 ) (23,126) $ 3,773 $ 1,325 </t>
  </si>
  <si>
    <t>Note 2 - Summary of Significant Accounting Policies: Investment, Policy: Equity Method Investments (Tables)</t>
  </si>
  <si>
    <t>Equity Method Investments</t>
  </si>
  <si>
    <t xml:space="preserve"> Fair value of 50% interest at January 31, 2017 $ 39,159 Distribution during current period (15,000 ) Recognition of operating loss of the current period (24,159 ) Fair value at January 31, 2017 $  </t>
  </si>
  <si>
    <t>Note 2 - Summary of Significant Accounting Policies: Goodwill and Intangible Assets, Policy: Schedule of Intangible Assets and Goodwill (Tables)</t>
  </si>
  <si>
    <t>Schedule of Intangible Assets and Goodwill</t>
  </si>
  <si>
    <t xml:space="preserve"> Gross Carrying Amount Accumulated Amortization Net Trademarks $ 11,010 $ 2,989 $ 8,021 </t>
  </si>
  <si>
    <t>Note 2 - Summary of Significant Accounting Policies: Discontinued Operations, Policy: Disposal Groups, Including Discontinued Operations (Tables)</t>
  </si>
  <si>
    <t>Disposal Groups, Including Discontinued Operations</t>
  </si>
  <si>
    <t xml:space="preserve"> Discontinued Operations Income Statement Year Ended January 31, 2018 2017 Rental income from the Regulated Entities (Affiliates) $ 2,342,391 $ 3,895,191 Total revenues 2,342,391 3,895,191 Operating costs and expenses Reserve for amounts due from Regulated Entities (Affiliates) 657,402 (467,392 ) Rents and other occupancy 1,762,858 3,283,656 Depreciation and amortization 146,150 183,105 Total operating costs and expenses 2,566,410 2,999,369 Loss from continuing operations (224,019 ) 895,822 Other income and (expenses) Interest expense (171,636 ) (987,075 ) Gain on settlement and cancellation of leases 1,959,177  Gain on sale of assets  376,935 Income (loss) from discontinued operations $ 1,563,522 $ 285,682 </t>
  </si>
  <si>
    <t>Note 2 - Summary of Significant Accounting Policies: Discontinued Operations, Policy: Schedule of Other Assets and Other Liabilities (Tables)</t>
  </si>
  <si>
    <t>Schedule of Other Assets and Other Liabilities</t>
  </si>
  <si>
    <t xml:space="preserve"> Discontinued Operations Balance Sheet January 31, 2018 2017 ASSETS Due from Regulated Entities (Affiliates), net of collection allowance reserve of $ and $2,523,681 at January 31, 2018 and 2017, respectively $  $  Tenant improvements and office equipment, net of accumulated amortization and depreciation of $ and $147,271 at January 31, 2018 and 2017, respectively  353,940 Commercial operating property, net of accumulated amortization of $ and $5,641 at January 31, 2018 and 2017, respectively  109,340 Prepaid expenses and other assets  200,000 Total assets $  $ 663,280 LIABILITIES Accounts payable and accrued expenses $  $ 231,092 Accrued interest payable  423,522 Deferred rent  1,102,857 Notes payable  2,000,000 Total liabilities $  $ 3,757,471 </t>
  </si>
  <si>
    <t>Note 5 - Operating Leases: Schedule of Future Minimum Rental Payments for Operating Leases (Tables)</t>
  </si>
  <si>
    <t>Schedule of Future Minimum Rental Payments for Operating Leases</t>
  </si>
  <si>
    <t xml:space="preserve"> For the Fiscal Year Ending January 31, 2019 $ 54,250 2020 55,250 2021 56,250 2022 42,750 Thereafter  Total minimum lease payments $ 208,500 </t>
  </si>
  <si>
    <t>Note 7 - Income Taxes: Schedule of Components of Income Tax Expense (Benefit) (Tables)</t>
  </si>
  <si>
    <t>Schedule of Components of Income Tax Expense (Benefit)</t>
  </si>
  <si>
    <t xml:space="preserve"> Year Ended January 31, 2018 2017 Income tax expense (benefit): Current: Federal $ 138,483 $ (345,893 ) State 18,024 (41,911 ) Deferred income tax expense (benefit): 156,507 (387,804 ) Valuation allowance (156,507 ) 387,804 Provision $  $  </t>
  </si>
  <si>
    <t>Note 2 - Summary of Significant Accounting Policies: Property, Plant and Equipment, Policy: Property, Plant and Equipment (Details) - USD ($)</t>
  </si>
  <si>
    <t>Details</t>
  </si>
  <si>
    <t>Leasehold Improvements, Gross</t>
  </si>
  <si>
    <t>Furniture and Fixtures, Gross</t>
  </si>
  <si>
    <t>Note 2 - Summary of Significant Accounting Policies: Property, Plant and Equipment, Policy (Details) - USD ($)</t>
  </si>
  <si>
    <t>Accumulated Depreciation, Depletion and Amortization, Property, Plant and Equipment, Period Increase (Decrease)</t>
  </si>
  <si>
    <t>Note 2 - Summary of Significant Accounting Policies: Goodwill and Intangible Assets, Policy (Details) - USD ($)</t>
  </si>
  <si>
    <t>Amortization of Intangible Assets</t>
  </si>
  <si>
    <t>Note 5 - Operating Leases (Details) - USD ($)</t>
  </si>
  <si>
    <t>Note 6 - Notes Receivable (Details) - USD ($)</t>
  </si>
  <si>
    <t>Note 8 - Due To Related Party (Details) - USD ($)</t>
  </si>
  <si>
    <t>Proceeds from Loa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00683</v>
      </c>
    </row>
    <row r="10" spans="1:3">
      <c r="A10" s="4" t="s">
        <v>16</v>
      </c>
      <c r="B10" s="4" t="s">
        <v>17</v>
      </c>
    </row>
    <row r="11" spans="1:3">
      <c r="A11" s="4" t="s">
        <v>18</v>
      </c>
      <c r="C11" s="5" t="n">
        <v>27140550</v>
      </c>
    </row>
    <row r="12" spans="1:3">
      <c r="A12" s="4" t="s">
        <v>19</v>
      </c>
      <c r="C12" s="6" t="n">
        <v>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34</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3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 customWidth="1" max="6" min="6" width="4"/>
  </cols>
  <sheetData>
    <row r="1" spans="1:6">
      <c r="A1" s="1" t="s">
        <v>30</v>
      </c>
      <c r="C1" s="2" t="s">
        <v>2</v>
      </c>
      <c r="E1" s="2" t="s">
        <v>31</v>
      </c>
    </row>
    <row r="2" spans="1:6">
      <c r="A2" s="3" t="s">
        <v>32</v>
      </c>
    </row>
    <row r="3" spans="1:6">
      <c r="A3" s="4" t="s">
        <v>33</v>
      </c>
      <c r="C3" s="6" t="n">
        <v>27925</v>
      </c>
      <c r="E3" s="6" t="n">
        <v>133189</v>
      </c>
    </row>
    <row r="4" spans="1:6">
      <c r="A4" s="4" t="s">
        <v>34</v>
      </c>
      <c r="C4" s="5" t="n">
        <v>5000</v>
      </c>
    </row>
    <row r="5" spans="1:6">
      <c r="A5" s="4" t="s">
        <v>35</v>
      </c>
      <c r="C5" s="5" t="n">
        <v>11888</v>
      </c>
    </row>
    <row r="6" spans="1:6">
      <c r="A6" s="4" t="s">
        <v>36</v>
      </c>
      <c r="C6" s="5" t="n">
        <v>17592</v>
      </c>
    </row>
    <row r="7" spans="1:6">
      <c r="A7" s="4" t="s">
        <v>37</v>
      </c>
      <c r="E7" s="5" t="n">
        <v>663280</v>
      </c>
    </row>
    <row r="8" spans="1:6">
      <c r="A8" s="4" t="s">
        <v>38</v>
      </c>
      <c r="C8" s="5" t="n">
        <v>62405</v>
      </c>
      <c r="E8" s="5" t="n">
        <v>796469</v>
      </c>
    </row>
    <row r="9" spans="1:6">
      <c r="A9" s="4" t="s">
        <v>39</v>
      </c>
      <c r="C9" s="5" t="n">
        <v>3773</v>
      </c>
      <c r="D9" s="4" t="s">
        <v>40</v>
      </c>
      <c r="E9" s="5" t="n">
        <v>1325</v>
      </c>
      <c r="F9" s="4" t="s">
        <v>41</v>
      </c>
    </row>
    <row r="10" spans="1:6">
      <c r="A10" s="4" t="s">
        <v>42</v>
      </c>
      <c r="E10" s="5" t="n">
        <v>39159</v>
      </c>
    </row>
    <row r="11" spans="1:6">
      <c r="A11" s="4" t="s">
        <v>43</v>
      </c>
      <c r="C11" s="5" t="n">
        <v>94061</v>
      </c>
    </row>
    <row r="12" spans="1:6">
      <c r="A12" s="4" t="s">
        <v>44</v>
      </c>
      <c r="C12" s="5" t="n">
        <v>8021</v>
      </c>
      <c r="D12" s="4" t="s">
        <v>45</v>
      </c>
      <c r="E12" s="5" t="n">
        <v>8753</v>
      </c>
      <c r="F12" s="4" t="s">
        <v>46</v>
      </c>
    </row>
    <row r="13" spans="1:6">
      <c r="A13" s="4" t="s">
        <v>47</v>
      </c>
      <c r="C13" s="5" t="n">
        <v>168260</v>
      </c>
      <c r="E13" s="5" t="n">
        <v>845706</v>
      </c>
    </row>
    <row r="14" spans="1:6">
      <c r="A14" s="3" t="s">
        <v>48</v>
      </c>
    </row>
    <row r="15" spans="1:6">
      <c r="A15" s="4" t="s">
        <v>49</v>
      </c>
      <c r="C15" s="5" t="n">
        <v>366438</v>
      </c>
      <c r="E15" s="5" t="n">
        <v>190958</v>
      </c>
    </row>
    <row r="16" spans="1:6">
      <c r="A16" s="4" t="s">
        <v>50</v>
      </c>
      <c r="C16" s="5" t="n">
        <v>490970</v>
      </c>
      <c r="E16" s="5" t="n">
        <v>298731</v>
      </c>
    </row>
    <row r="17" spans="1:6">
      <c r="A17" s="4" t="s">
        <v>51</v>
      </c>
      <c r="C17" s="5" t="n">
        <v>150000</v>
      </c>
    </row>
    <row r="18" spans="1:6">
      <c r="A18" s="4" t="s">
        <v>52</v>
      </c>
      <c r="E18" s="5" t="n">
        <v>3757471</v>
      </c>
    </row>
    <row r="19" spans="1:6">
      <c r="A19" s="4" t="s">
        <v>53</v>
      </c>
      <c r="C19" s="5" t="n">
        <v>1007408</v>
      </c>
      <c r="E19" s="5" t="n">
        <v>4247160</v>
      </c>
    </row>
    <row r="20" spans="1:6">
      <c r="A20" s="3" t="s">
        <v>54</v>
      </c>
    </row>
    <row r="21" spans="1:6">
      <c r="A21" s="4" t="s">
        <v>55</v>
      </c>
      <c r="B21" s="4" t="s">
        <v>56</v>
      </c>
      <c r="C21" s="5" t="n">
        <v>0</v>
      </c>
      <c r="E21" s="5" t="n">
        <v>0</v>
      </c>
    </row>
    <row r="22" spans="1:6">
      <c r="A22" s="4" t="s">
        <v>57</v>
      </c>
      <c r="C22" s="5" t="n">
        <v>5325684</v>
      </c>
      <c r="E22" s="5" t="n">
        <v>3152658</v>
      </c>
    </row>
    <row r="23" spans="1:6">
      <c r="A23" s="4" t="s">
        <v>58</v>
      </c>
      <c r="C23" s="5" t="n">
        <v>-6164832</v>
      </c>
      <c r="E23" s="5" t="n">
        <v>-6554112</v>
      </c>
    </row>
    <row r="24" spans="1:6">
      <c r="A24" s="4" t="s">
        <v>59</v>
      </c>
      <c r="C24" s="5" t="n">
        <v>-839148</v>
      </c>
      <c r="E24" s="5" t="n">
        <v>-3401454</v>
      </c>
    </row>
    <row r="25" spans="1:6">
      <c r="A25" s="4" t="s">
        <v>60</v>
      </c>
      <c r="C25" s="6" t="n">
        <v>168260</v>
      </c>
      <c r="E25" s="6" t="n">
        <v>845706</v>
      </c>
    </row>
    <row r="26" spans="1:6"/>
    <row r="27" spans="1:6">
      <c r="A27" s="4" t="s">
        <v>40</v>
      </c>
      <c r="B27" s="4" t="s">
        <v>61</v>
      </c>
    </row>
    <row r="28" spans="1:6">
      <c r="A28" s="4" t="s">
        <v>41</v>
      </c>
      <c r="B28" s="4" t="s">
        <v>62</v>
      </c>
    </row>
    <row r="29" spans="1:6">
      <c r="A29" s="4" t="s">
        <v>45</v>
      </c>
      <c r="B29" s="4" t="s">
        <v>63</v>
      </c>
    </row>
    <row r="30" spans="1:6">
      <c r="A30" s="4" t="s">
        <v>46</v>
      </c>
      <c r="B30" s="4" t="s">
        <v>64</v>
      </c>
    </row>
    <row r="31" spans="1:6">
      <c r="A31" s="4" t="s">
        <v>56</v>
      </c>
      <c r="B31" s="4" t="s">
        <v>65</v>
      </c>
    </row>
  </sheetData>
  <mergeCells count="9">
    <mergeCell ref="A1:B1"/>
    <mergeCell ref="C1:D1"/>
    <mergeCell ref="E1:F1"/>
    <mergeCell ref="A26:E26"/>
    <mergeCell ref="B27:E27"/>
    <mergeCell ref="B28:E28"/>
    <mergeCell ref="B29:E29"/>
    <mergeCell ref="B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1</v>
      </c>
    </row>
    <row r="3" spans="1:3">
      <c r="A3" s="3" t="s">
        <v>67</v>
      </c>
    </row>
    <row r="4" spans="1:3">
      <c r="A4" s="4" t="s">
        <v>68</v>
      </c>
      <c r="B4" s="6" t="n">
        <v>263500</v>
      </c>
      <c r="C4" s="6" t="n">
        <v>23250</v>
      </c>
    </row>
    <row r="5" spans="1:3">
      <c r="A5" s="4" t="s">
        <v>69</v>
      </c>
      <c r="B5" s="5" t="n">
        <v>-233529</v>
      </c>
    </row>
    <row r="6" spans="1:3">
      <c r="A6" s="4" t="s">
        <v>70</v>
      </c>
      <c r="B6" s="5" t="n">
        <v>29971</v>
      </c>
      <c r="C6" s="5" t="n">
        <v>23250</v>
      </c>
    </row>
    <row r="7" spans="1:3">
      <c r="A7" s="3" t="s">
        <v>71</v>
      </c>
    </row>
    <row r="8" spans="1:3">
      <c r="A8" s="4" t="s">
        <v>72</v>
      </c>
      <c r="B8" s="5" t="n">
        <v>67927</v>
      </c>
      <c r="C8" s="5" t="n">
        <v>64203</v>
      </c>
    </row>
    <row r="9" spans="1:3">
      <c r="A9" s="4" t="s">
        <v>73</v>
      </c>
      <c r="B9" s="5" t="n">
        <v>523805</v>
      </c>
      <c r="C9" s="5" t="n">
        <v>732203</v>
      </c>
    </row>
    <row r="10" spans="1:3">
      <c r="A10" s="4" t="s">
        <v>74</v>
      </c>
      <c r="B10" s="5" t="n">
        <v>193950</v>
      </c>
      <c r="C10" s="5" t="n">
        <v>182581</v>
      </c>
    </row>
    <row r="11" spans="1:3">
      <c r="A11" s="4" t="s">
        <v>75</v>
      </c>
      <c r="B11" s="5" t="n">
        <v>2308</v>
      </c>
      <c r="C11" s="5" t="n">
        <v>8575</v>
      </c>
    </row>
    <row r="12" spans="1:3">
      <c r="A12" s="4" t="s">
        <v>76</v>
      </c>
      <c r="B12" s="5" t="n">
        <v>307023</v>
      </c>
      <c r="C12" s="5" t="n">
        <v>299789</v>
      </c>
    </row>
    <row r="13" spans="1:3">
      <c r="A13" s="4" t="s">
        <v>77</v>
      </c>
      <c r="B13" s="5" t="n">
        <v>1095013</v>
      </c>
      <c r="C13" s="5" t="n">
        <v>1287351</v>
      </c>
    </row>
    <row r="14" spans="1:3">
      <c r="A14" s="4" t="s">
        <v>78</v>
      </c>
      <c r="B14" s="5" t="n">
        <v>-1065042</v>
      </c>
      <c r="C14" s="5" t="n">
        <v>-1264101</v>
      </c>
    </row>
    <row r="15" spans="1:3">
      <c r="A15" s="3" t="s">
        <v>79</v>
      </c>
    </row>
    <row r="16" spans="1:3">
      <c r="A16" s="4" t="s">
        <v>80</v>
      </c>
      <c r="B16" s="5" t="n">
        <v>-24159</v>
      </c>
      <c r="C16" s="5" t="n">
        <v>7500</v>
      </c>
    </row>
    <row r="17" spans="1:3">
      <c r="A17" s="4" t="s">
        <v>81</v>
      </c>
      <c r="B17" s="5" t="n">
        <v>-1016</v>
      </c>
      <c r="C17" s="5" t="n">
        <v>-4501</v>
      </c>
    </row>
    <row r="18" spans="1:3">
      <c r="A18" s="4" t="s">
        <v>82</v>
      </c>
      <c r="B18" s="5" t="n">
        <v>-1090217</v>
      </c>
      <c r="C18" s="5" t="n">
        <v>-1261102</v>
      </c>
    </row>
    <row r="19" spans="1:3">
      <c r="A19" s="4" t="s">
        <v>83</v>
      </c>
      <c r="B19" s="5" t="n">
        <v>-1090217</v>
      </c>
      <c r="C19" s="5" t="n">
        <v>-1261102</v>
      </c>
    </row>
    <row r="20" spans="1:3">
      <c r="A20" s="4" t="s">
        <v>84</v>
      </c>
      <c r="B20" s="5" t="n">
        <v>1479497</v>
      </c>
      <c r="C20" s="5" t="n">
        <v>285682</v>
      </c>
    </row>
    <row r="21" spans="1:3">
      <c r="A21" s="4" t="s">
        <v>85</v>
      </c>
      <c r="B21" s="6" t="n">
        <v>389280</v>
      </c>
      <c r="C21" s="6" t="n">
        <v>-975420</v>
      </c>
    </row>
    <row r="22" spans="1:3">
      <c r="A22" s="4" t="s">
        <v>86</v>
      </c>
      <c r="B22" s="7" t="n">
        <v>-0.04</v>
      </c>
      <c r="C22" s="7" t="n">
        <v>-0.05</v>
      </c>
    </row>
    <row r="23" spans="1:3">
      <c r="A23" s="4" t="s">
        <v>87</v>
      </c>
      <c r="B23" s="7" t="n">
        <v>0.05</v>
      </c>
      <c r="C23" s="7" t="n">
        <v>0.01</v>
      </c>
    </row>
    <row r="24" spans="1:3">
      <c r="A24" s="4" t="s">
        <v>88</v>
      </c>
      <c r="B24" s="5" t="n">
        <v>27140550</v>
      </c>
      <c r="C24" s="5" t="n">
        <v>271405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1</v>
      </c>
    </row>
    <row r="2" spans="1:3">
      <c r="A2" s="3" t="s">
        <v>216</v>
      </c>
    </row>
    <row r="3" spans="1:3">
      <c r="A3" s="4" t="s">
        <v>217</v>
      </c>
      <c r="B3" s="6" t="n">
        <v>2200</v>
      </c>
      <c r="C3" s="6" t="n">
        <v>2200</v>
      </c>
    </row>
    <row r="4" spans="1:3">
      <c r="A4" s="4" t="s">
        <v>218</v>
      </c>
      <c r="B4" s="6" t="n">
        <v>26276</v>
      </c>
      <c r="C4" s="6" t="n">
        <v>222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1</v>
      </c>
    </row>
    <row r="3" spans="1:3">
      <c r="A3" s="3" t="s">
        <v>216</v>
      </c>
    </row>
    <row r="4" spans="1:3">
      <c r="A4" s="4" t="s">
        <v>220</v>
      </c>
      <c r="B4" s="6" t="n">
        <v>1576</v>
      </c>
      <c r="C4" s="6" t="n">
        <v>78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31</v>
      </c>
    </row>
    <row r="3" spans="1:3">
      <c r="A3" s="3" t="s">
        <v>216</v>
      </c>
    </row>
    <row r="4" spans="1:3">
      <c r="A4" s="4" t="s">
        <v>222</v>
      </c>
      <c r="B4" s="6" t="n">
        <v>2989</v>
      </c>
      <c r="C4" s="6" t="n">
        <v>22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23</v>
      </c>
      <c r="B1" s="2" t="s">
        <v>1</v>
      </c>
    </row>
    <row r="2" spans="1:3">
      <c r="B2" s="2" t="s">
        <v>2</v>
      </c>
      <c r="C2" s="2" t="s">
        <v>31</v>
      </c>
    </row>
    <row r="3" spans="1:3">
      <c r="A3" s="3" t="s">
        <v>216</v>
      </c>
    </row>
    <row r="4" spans="1:3">
      <c r="A4" s="4" t="s">
        <v>72</v>
      </c>
      <c r="B4" s="6" t="n">
        <v>67927</v>
      </c>
      <c r="C4" s="6" t="n">
        <v>642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34"/>
    <col customWidth="1" max="3" min="3" width="16"/>
    <col customWidth="1" max="4" min="4" width="14"/>
  </cols>
  <sheetData>
    <row r="1" spans="1:4">
      <c r="A1" s="1" t="s">
        <v>224</v>
      </c>
      <c r="C1" s="2" t="s">
        <v>1</v>
      </c>
    </row>
    <row r="2" spans="1:4">
      <c r="C2" s="2" t="s">
        <v>2</v>
      </c>
      <c r="D2" s="2" t="s">
        <v>31</v>
      </c>
    </row>
    <row r="3" spans="1:4">
      <c r="A3" s="3" t="s">
        <v>216</v>
      </c>
    </row>
    <row r="4" spans="1:4">
      <c r="A4" s="4" t="s">
        <v>109</v>
      </c>
      <c r="B4" s="4" t="s">
        <v>40</v>
      </c>
      <c r="C4" s="6" t="n">
        <v>94061</v>
      </c>
      <c r="D4" s="6" t="n">
        <v>0</v>
      </c>
    </row>
    <row r="5" spans="1:4"/>
    <row r="6" spans="1:4">
      <c r="A6" s="4" t="s">
        <v>40</v>
      </c>
      <c r="B6" s="4" t="s">
        <v>119</v>
      </c>
    </row>
  </sheetData>
  <mergeCells count="4">
    <mergeCell ref="A1:B2"/>
    <mergeCell ref="C1:D1"/>
    <mergeCell ref="A5:C5"/>
    <mergeCell ref="B6:C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s>
  <sheetData>
    <row r="1" spans="1:4">
      <c r="A1" s="1" t="s">
        <v>89</v>
      </c>
      <c r="C1" s="2" t="s">
        <v>1</v>
      </c>
    </row>
    <row r="2" spans="1:4">
      <c r="C2" s="2" t="s">
        <v>2</v>
      </c>
      <c r="D2" s="2" t="s">
        <v>31</v>
      </c>
    </row>
    <row r="3" spans="1:4">
      <c r="A3" s="3" t="s">
        <v>90</v>
      </c>
    </row>
    <row r="4" spans="1:4">
      <c r="A4" s="4" t="s">
        <v>85</v>
      </c>
      <c r="C4" s="6" t="n">
        <v>389280</v>
      </c>
      <c r="D4" s="6" t="n">
        <v>-975420</v>
      </c>
    </row>
    <row r="5" spans="1:4">
      <c r="A5" s="3" t="s">
        <v>91</v>
      </c>
    </row>
    <row r="6" spans="1:4">
      <c r="A6" s="4" t="s">
        <v>92</v>
      </c>
      <c r="C6" s="5" t="n">
        <v>-17592</v>
      </c>
    </row>
    <row r="7" spans="1:4">
      <c r="A7" s="4" t="s">
        <v>93</v>
      </c>
      <c r="C7" s="5" t="n">
        <v>1576</v>
      </c>
      <c r="D7" s="5" t="n">
        <v>7843</v>
      </c>
    </row>
    <row r="8" spans="1:4">
      <c r="A8" s="4" t="s">
        <v>94</v>
      </c>
      <c r="C8" s="5" t="n">
        <v>732</v>
      </c>
      <c r="D8" s="5" t="n">
        <v>732</v>
      </c>
    </row>
    <row r="9" spans="1:4">
      <c r="A9" s="4" t="s">
        <v>95</v>
      </c>
      <c r="C9" s="5" t="n">
        <v>-5000</v>
      </c>
    </row>
    <row r="10" spans="1:4">
      <c r="A10" s="4" t="s">
        <v>96</v>
      </c>
      <c r="C10" s="5" t="n">
        <v>-11888</v>
      </c>
    </row>
    <row r="11" spans="1:4">
      <c r="A11" s="4" t="s">
        <v>97</v>
      </c>
      <c r="C11" s="5" t="n">
        <v>175480</v>
      </c>
      <c r="D11" s="5" t="n">
        <v>26343</v>
      </c>
    </row>
    <row r="12" spans="1:4">
      <c r="A12" s="4" t="s">
        <v>98</v>
      </c>
      <c r="C12" s="5" t="n">
        <v>150000</v>
      </c>
    </row>
    <row r="13" spans="1:4">
      <c r="A13" s="4" t="s">
        <v>99</v>
      </c>
      <c r="C13" s="5" t="n">
        <v>24159</v>
      </c>
      <c r="D13" s="5" t="n">
        <v>-7500</v>
      </c>
    </row>
    <row r="14" spans="1:4">
      <c r="A14" s="4" t="s">
        <v>100</v>
      </c>
      <c r="C14" s="5" t="n">
        <v>790772</v>
      </c>
      <c r="D14" s="5" t="n">
        <v>-736540</v>
      </c>
    </row>
    <row r="15" spans="1:4">
      <c r="A15" s="4" t="s">
        <v>101</v>
      </c>
      <c r="C15" s="5" t="n">
        <v>-1047215</v>
      </c>
      <c r="D15" s="5" t="n">
        <v>-266958</v>
      </c>
    </row>
    <row r="16" spans="1:4">
      <c r="A16" s="4" t="s">
        <v>102</v>
      </c>
      <c r="C16" s="5" t="n">
        <v>-256443</v>
      </c>
      <c r="D16" s="5" t="n">
        <v>-1003498</v>
      </c>
    </row>
    <row r="17" spans="1:4">
      <c r="A17" s="3" t="s">
        <v>103</v>
      </c>
    </row>
    <row r="18" spans="1:4">
      <c r="A18" s="4" t="s">
        <v>104</v>
      </c>
      <c r="D18" s="5" t="n">
        <v>-20000</v>
      </c>
    </row>
    <row r="19" spans="1:4">
      <c r="A19" s="4" t="s">
        <v>105</v>
      </c>
      <c r="D19" s="5" t="n">
        <v>-20000</v>
      </c>
    </row>
    <row r="20" spans="1:4">
      <c r="A20" s="4" t="s">
        <v>106</v>
      </c>
      <c r="C20" s="5" t="n">
        <v>2137026</v>
      </c>
      <c r="D20" s="5" t="n">
        <v>1000000</v>
      </c>
    </row>
    <row r="21" spans="1:4">
      <c r="A21" s="4" t="s">
        <v>107</v>
      </c>
      <c r="C21" s="5" t="n">
        <v>2137026</v>
      </c>
      <c r="D21" s="5" t="n">
        <v>980000</v>
      </c>
    </row>
    <row r="22" spans="1:4">
      <c r="A22" s="3" t="s">
        <v>108</v>
      </c>
    </row>
    <row r="23" spans="1:4">
      <c r="A23" s="4" t="s">
        <v>109</v>
      </c>
      <c r="B23" s="4" t="s">
        <v>40</v>
      </c>
      <c r="C23" s="5" t="n">
        <v>-94061</v>
      </c>
      <c r="D23" s="5" t="n">
        <v>0</v>
      </c>
    </row>
    <row r="24" spans="1:4">
      <c r="A24" s="4" t="s">
        <v>110</v>
      </c>
      <c r="C24" s="5" t="n">
        <v>108214</v>
      </c>
      <c r="D24" s="5" t="n">
        <v>298731</v>
      </c>
    </row>
    <row r="25" spans="1:4">
      <c r="A25" s="4" t="s">
        <v>111</v>
      </c>
      <c r="C25" s="5" t="n">
        <v>14153</v>
      </c>
      <c r="D25" s="5" t="n">
        <v>298731</v>
      </c>
    </row>
    <row r="26" spans="1:4">
      <c r="A26" s="4" t="s">
        <v>112</v>
      </c>
      <c r="C26" s="5" t="n">
        <v>-2000000</v>
      </c>
      <c r="D26" s="5" t="n">
        <v>-293355</v>
      </c>
    </row>
    <row r="27" spans="1:4">
      <c r="A27" s="4" t="s">
        <v>113</v>
      </c>
      <c r="C27" s="5" t="n">
        <v>-1985847</v>
      </c>
      <c r="D27" s="5" t="n">
        <v>5376</v>
      </c>
    </row>
    <row r="28" spans="1:4">
      <c r="A28" s="4" t="s">
        <v>114</v>
      </c>
      <c r="C28" s="5" t="n">
        <v>-105264</v>
      </c>
      <c r="D28" s="5" t="n">
        <v>-18123</v>
      </c>
    </row>
    <row r="29" spans="1:4">
      <c r="A29" s="4" t="s">
        <v>115</v>
      </c>
      <c r="C29" s="5" t="n">
        <v>133189</v>
      </c>
      <c r="D29" s="5" t="n">
        <v>151311</v>
      </c>
    </row>
    <row r="30" spans="1:4">
      <c r="A30" s="4" t="s">
        <v>116</v>
      </c>
      <c r="C30" s="5" t="n">
        <v>27925</v>
      </c>
      <c r="D30" s="5" t="n">
        <v>133189</v>
      </c>
    </row>
    <row r="31" spans="1:4">
      <c r="A31" s="3" t="s">
        <v>117</v>
      </c>
    </row>
    <row r="32" spans="1:4">
      <c r="A32" s="4" t="s">
        <v>118</v>
      </c>
      <c r="C32" s="6" t="n">
        <v>171736</v>
      </c>
      <c r="D32" s="6" t="n">
        <v>759526</v>
      </c>
    </row>
    <row r="33" spans="1:4"/>
    <row r="34" spans="1:4">
      <c r="A34" s="4" t="s">
        <v>40</v>
      </c>
      <c r="B34" s="4" t="s">
        <v>119</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25</v>
      </c>
      <c r="B1" s="2" t="s">
        <v>1</v>
      </c>
    </row>
    <row r="2" spans="1:3">
      <c r="B2" s="2" t="s">
        <v>2</v>
      </c>
      <c r="C2" s="2" t="s">
        <v>31</v>
      </c>
    </row>
    <row r="3" spans="1:3">
      <c r="A3" s="3" t="s">
        <v>216</v>
      </c>
    </row>
    <row r="4" spans="1:3">
      <c r="A4" s="4" t="s">
        <v>226</v>
      </c>
      <c r="B4" s="6" t="n">
        <v>192239</v>
      </c>
    </row>
    <row r="5" spans="1:3">
      <c r="A5" s="4" t="s">
        <v>50</v>
      </c>
      <c r="B5" s="6" t="n">
        <v>490970</v>
      </c>
      <c r="C5" s="6" t="n">
        <v>2987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2"/>
    <col customWidth="1" max="5" min="5" width="20"/>
  </cols>
  <sheetData>
    <row r="1" spans="1:5">
      <c r="A1" s="1" t="s">
        <v>120</v>
      </c>
      <c r="B1" s="2" t="s">
        <v>121</v>
      </c>
      <c r="C1" s="2" t="s">
        <v>122</v>
      </c>
      <c r="D1" s="2" t="s">
        <v>123</v>
      </c>
      <c r="E1" s="2" t="s">
        <v>124</v>
      </c>
    </row>
    <row r="2" spans="1:5">
      <c r="A2" s="4" t="s">
        <v>125</v>
      </c>
      <c r="B2" s="6" t="n">
        <v>-2426034</v>
      </c>
      <c r="D2" s="6" t="n">
        <v>3152658</v>
      </c>
      <c r="E2" s="6" t="n">
        <v>-5578692</v>
      </c>
    </row>
    <row r="3" spans="1:5">
      <c r="A3" s="4" t="s">
        <v>126</v>
      </c>
      <c r="C3" s="5" t="n">
        <v>27140550</v>
      </c>
    </row>
    <row r="4" spans="1:5">
      <c r="A4" s="4" t="s">
        <v>127</v>
      </c>
      <c r="B4" s="5" t="n">
        <v>-975420</v>
      </c>
      <c r="E4" s="5" t="n">
        <v>-975420</v>
      </c>
    </row>
    <row r="5" spans="1:5">
      <c r="A5" s="4" t="s">
        <v>128</v>
      </c>
      <c r="B5" s="5" t="n">
        <v>-3401454</v>
      </c>
      <c r="D5" s="5" t="n">
        <v>3152658</v>
      </c>
      <c r="E5" s="5" t="n">
        <v>-6554112</v>
      </c>
    </row>
    <row r="6" spans="1:5">
      <c r="A6" s="4" t="s">
        <v>129</v>
      </c>
      <c r="C6" s="5" t="n">
        <v>27140550</v>
      </c>
    </row>
    <row r="7" spans="1:5">
      <c r="A7" s="4" t="s">
        <v>130</v>
      </c>
      <c r="B7" s="5" t="n">
        <v>2173026</v>
      </c>
      <c r="D7" s="5" t="n">
        <v>2173026</v>
      </c>
    </row>
    <row r="8" spans="1:5">
      <c r="A8" s="4" t="s">
        <v>127</v>
      </c>
      <c r="B8" s="5" t="n">
        <v>389280</v>
      </c>
      <c r="E8" s="5" t="n">
        <v>389280</v>
      </c>
    </row>
    <row r="9" spans="1:5">
      <c r="A9" s="4" t="s">
        <v>131</v>
      </c>
      <c r="B9" s="6" t="n">
        <v>-839148</v>
      </c>
      <c r="D9" s="6" t="n">
        <v>5325684</v>
      </c>
      <c r="E9" s="6" t="n">
        <v>-6164832</v>
      </c>
    </row>
    <row r="10" spans="1:5">
      <c r="A10" s="4" t="s">
        <v>132</v>
      </c>
      <c r="C10" s="5" t="n">
        <v>27140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4</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07:46:05Z</dcterms:created>
  <dcterms:modified xmlns:dcterms="http://purl.org/dc/terms/" xmlns:xsi="http://www.w3.org/2001/XMLSchema-instance" xsi:type="dcterms:W3CDTF">2018-10-09T07:46:05Z</dcterms:modified>
</cp:coreProperties>
</file>